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Long-Term Debt and Other Financ" sheetId="7" r:id="rId7"/>
    <s:sheet name="Subsequent Events" sheetId="8" r:id="rId8"/>
    <s:sheet name="Summary of Significant Account9" sheetId="9" r:id="rId9"/>
    <s:sheet name="Long-Term Debt and Other Fina10" sheetId="10" r:id="rId10"/>
    <s:sheet name="Summary of Significant Accoun11" sheetId="11" r:id="rId11"/>
    <s:sheet name="Long-Term Debt and Other Fina12" sheetId="12" r:id="rId12"/>
    <s:sheet name="Long-Term Debt and Other Fina13" sheetId="13" r:id="rId13"/>
    <s:sheet name="Long-Term Debt and Other Fina14" sheetId="14" r:id="rId14"/>
    <s:sheet name="Subsequent Events - Additional " sheetId="15" r:id="rId15"/>
  </s:sheets>
  <s:definedNames/>
  <s:calcPr calcId="124519" calcMode="auto" fullCalcOnLoad="1"/>
</s:workbook>
</file>

<file path=xl/sharedStrings.xml><?xml version="1.0" encoding="utf-8"?>
<sst xmlns="http://schemas.openxmlformats.org/spreadsheetml/2006/main" uniqueCount="207">
  <si>
    <t>Document and Entity Information - shares</t>
  </si>
  <si>
    <t>3 Months Ended</t>
  </si>
  <si>
    <t>Mar. 31, 2016</t>
  </si>
  <si>
    <t>May. 1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LMFA</t>
  </si>
  <si>
    <t>Entity Registrant Name</t>
  </si>
  <si>
    <t>LM FUNDING AMERICA, INC.</t>
  </si>
  <si>
    <t>Entity Central Index Key</t>
  </si>
  <si>
    <t>Current Fiscal Year End Date</t>
  </si>
  <si>
    <t>--12-31</t>
  </si>
  <si>
    <t>Entity Filer Category</t>
  </si>
  <si>
    <t>Smaller Reporting Company</t>
  </si>
  <si>
    <t>Entity Common Stock, Shares Outstanding</t>
  </si>
  <si>
    <t>Condensed Consolidated Balance Sheets - USD ($)</t>
  </si>
  <si>
    <t>Dec. 31, 2015</t>
  </si>
  <si>
    <t>ASSETS</t>
  </si>
  <si>
    <t>Cash</t>
  </si>
  <si>
    <t>Finance receivables:</t>
  </si>
  <si>
    <t>Original product</t>
  </si>
  <si>
    <t>Special product - New Neighbor Guaranty program, net of allowance for credit losses of $125,000</t>
  </si>
  <si>
    <t>Deferred tax asset</t>
  </si>
  <si>
    <t>Other Assets</t>
  </si>
  <si>
    <t>Total assets</t>
  </si>
  <si>
    <t>Notes payable (Note 2):</t>
  </si>
  <si>
    <t>Principal amount</t>
  </si>
  <si>
    <t>Less unamortized debt issuance costs</t>
  </si>
  <si>
    <t>Long-term debt less unamortized debt issuance costs</t>
  </si>
  <si>
    <t>Other liabilities and obligations</t>
  </si>
  <si>
    <t>Total liabilities</t>
  </si>
  <si>
    <t>Stockholders’ equity:</t>
  </si>
  <si>
    <t>Common stock, par value $.001; 10,000,000 shares authorized; 3,300,000 shares issued and outstanding</t>
  </si>
  <si>
    <t>Additional paid-in capital</t>
  </si>
  <si>
    <t>Accumulated deficit</t>
  </si>
  <si>
    <t>Total stockholders’ equity</t>
  </si>
  <si>
    <t>Total liabilities and stockholders’ equity</t>
  </si>
  <si>
    <t>Condensed Consolidated Balance Sheets (Parenthetical) - USD ($)</t>
  </si>
  <si>
    <t>Statement Of Financial Position [Abstract]</t>
  </si>
  <si>
    <t>Allowance for credit losses</t>
  </si>
  <si>
    <t>Common stock, par value</t>
  </si>
  <si>
    <t>Common stock, shares authorized</t>
  </si>
  <si>
    <t>Common stock, shares issued</t>
  </si>
  <si>
    <t>Common stock, shares outstanding</t>
  </si>
  <si>
    <t>Condensed Consolidated Statements of Operations - USD ($)</t>
  </si>
  <si>
    <t>Mar. 31, 2015</t>
  </si>
  <si>
    <t>Revenues:</t>
  </si>
  <si>
    <t>Interest on delinquent association fees</t>
  </si>
  <si>
    <t>Administrative and late fees</t>
  </si>
  <si>
    <t>Recoveries in excess of cost - special product</t>
  </si>
  <si>
    <t>Underwriting and origination fees</t>
  </si>
  <si>
    <t>Rental revenue</t>
  </si>
  <si>
    <t>Total revenues</t>
  </si>
  <si>
    <t>Operating Expenses:</t>
  </si>
  <si>
    <t>Staff costs and payroll</t>
  </si>
  <si>
    <t>Professional fees</t>
  </si>
  <si>
    <t>Other operating expenses</t>
  </si>
  <si>
    <t>Total operating expenses</t>
  </si>
  <si>
    <t>Operating (loss) income</t>
  </si>
  <si>
    <t>Interest expense</t>
  </si>
  <si>
    <t>(Loss) income before income taxes</t>
  </si>
  <si>
    <t>Income tax benefit</t>
  </si>
  <si>
    <t>Net income (loss)</t>
  </si>
  <si>
    <t>Net (income) attributable to non-controlling interest</t>
  </si>
  <si>
    <t>Net loss to common stockholders’</t>
  </si>
  <si>
    <t>Loss per share attributable to the stockholders’ of LM Funding America, Inc.</t>
  </si>
  <si>
    <t>Basic</t>
  </si>
  <si>
    <t>Diluted</t>
  </si>
  <si>
    <t>Weighted average number of common shares outstanding</t>
  </si>
  <si>
    <t>Predecessor [Member]</t>
  </si>
  <si>
    <t>Net (income) attributable to predecessor members</t>
  </si>
  <si>
    <t>Condensed Consolidated Statements of Cash Flows - USD ($)</t>
  </si>
  <si>
    <t>Statement Of Cash Flows [Abstract]</t>
  </si>
  <si>
    <t>CASH FLOWS FROM OPERATING ACTIVITIES</t>
  </si>
  <si>
    <t>CASH FLOWS FROM INVESTING ACTIVITIES</t>
  </si>
  <si>
    <t>CASH FLOWS FROM FINANCING ACTIVITIES</t>
  </si>
  <si>
    <t>NET (DECREASE) INCREASE IN CASH</t>
  </si>
  <si>
    <t>CASH - BEGINNING OF PERIOD</t>
  </si>
  <si>
    <t>CASH - END OF PERIOD</t>
  </si>
  <si>
    <t>Summary of Significant Accounting Policies</t>
  </si>
  <si>
    <t>Accounting Policies [Abstract]</t>
  </si>
  <si>
    <t>1. SUMMARY OF SIGNIFICANT ACCOUNTING POLICIES Nature of Operations LM Funding America, Inc. (“LMFA” or the “Company”) was formed as a Delaware corporation on April 20, 2015. LMFA was formed for the purposes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dated effective January 8, 2008 (“Operating Agreement”) as amended, had two members: BRR Holding, LLC and CGR 63, LLC. The members contributed their equity interest to LMFA prior to the closing of its initial public offering. The Company is a specialty finance company that provides funding principally to community associations, almost exclusively located in Florida. The business of the Company is conducted pursuant to relevant state statutes (“Statutes”), principally Florida Statute 718.116. The Statutes provide each community association lien rights to secure payment from unit owners (property owners) for assessments, interest, administrative late fees, reasonable attorney’s fees, and collection costs. In addition, the lien rights granted under the Statutes are given a higher priority (a “Super Lien”) than all other lien holders except property tax liens. The Company provides funding to associations for their delinquent assessments from property owners in exchange for an assignment of the association’s right to proceeds collected pursuant to the Statutes. The Company derives its revenues from the proceeds of association collections. The Statutes specify that the rate of interest an association (or its assignor) may charge on delinquent assessments is equal to the rate set forth in the association’s declaration or bylaws. If a rate is not specified, the statutory rate is equal to 18% but may not exceed the maximum rate allowed by law. The Statutes also stipulate that administrative late fees cannot be charged on delinquent assessments unless so provided by the association’s declaration or bylaws and may not exceed the greater of $25 or 5% of each delinquent assessment. The Statutes limit the liability of a first mortgage holder for unpaid assessments and related charges and fees (as set forth above) in the event of title transfer by foreclosure or acceptance of deed in lieu of foreclosure. This liability is limited to the lesser of twelve months of regular periodic assessments or one percent of the original mortgage debt on the unit (the “Super Lien Amount”). Principles of Consolidation The condensed consolidated financial statements include the accounts of LM Funding America, Inc. and its wholly-owned subsidiaries: LM Funding, LLC; LMF October 2010 Fund, LLC; REO Management Holdings, LLC; LM Funding of Colorado, LLC; LM Funding of Washington, LLC; and LMF SPE #2, LLC. All significant intercompany balances have been eliminated in consolidation. 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March 31, 2016 and for the three months ended March 31, 2016 and 2015, respectively, are unaudited. In the opinion of management, the interim condensed consolidated financial statements includes all adjustments, consisting only of normal recurring adjustments, necessary to a fair statement of the results for the interim periods. The accompanying condensed consolidated balance sheet as of December 31, 2015 is derived from the audited consolidated financial statements presented in the Company’s Annual Report on Form 10-K for fiscal year ended December 31, 2015.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 program as disclosed below, the realization of deferred tax assets, the evaluation of contingent losses related to litigation and fair value estimates of real estate assets owned. Revenue Recognition Accounting Standards Codification (“ASC”) 605-10-25-1 of the Financial Accounting Standards Board (“FASB”) states revenues are realized or realizable when related assets received or held are readily convertible into known amounts of cash. In those cases where there is no reasonable basis for estimating the “known amount” of cash to be collected, the cash basis or cost recovery method of recognizing revenues may be used. Collections on the accounts may vary greatly in both the timing and amount ultimately recovered compared to the total revenues earned on the accounts because of a variety of economic and social factors affecting the real estate environment in general. The Company has determined that the known amount of cash to be realized or realizable on its revenue generating activities cannot be reasonably estimated and as such, classifies its finance receivables as nonaccrual and recognizes revenues in the accompanying statements of income on the cash basis or cost recovery method in accordance with ASC 310-10, .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community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New Neighbor Guaranty program where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community association. Any excess proceeds still remaining are recognized as revenues. If the future proceeds collected are lower than the Company’s funded or principal amount, then a loss is recognized. Cash The Company maintains cash balances at several financial institutions that are insured under the Federal Deposit Insurance Corporation’s (“FDIC”) Transition Account Guarantee Program. Balances with the financial institutions may exceed federally insured limits. 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As such, the Company did not have any allowance for credit losses related to its original product at March 31, 2016 and December 31, 2015. Under the New Neighbor Guaranty The Company will charge any receivable against the allowance for credit losses when management believes the uncollecti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or (iii) an association settles an account for less than amounts the Company funded to the association. Upon the occurrence of any of these events, the Company evaluates the potential recovery via a deficiency judgment against the prior owner and the ability to collect upon the deficiency judgment within the 20 year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 Under the Company’s revenue recognition policies, all finance receivables (original product and special product) are classified as nonaccrual. Real Estate Assets Owned In the event collection of a delinquent assessment results in a unit being sold in a foreclosure auction, the Company has the right to bid (on behalf of the community association) for the delinquent unit as attorney in fact, applying any amounts owed for the delinquent assessment to the foreclosure price as well as any additional funds that the Company, in its sole discretion, decides to pay. If a delinquent unit becomes owned by the community association by acquiring title through an association lien foreclosure auction, by accepting a deed-in-lieu of foreclosure, or by any other way, the Company in its sole discretion may direct the community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If the Company elects to take a quitclaim title to a unit or property held for sale, the Company is responsible to pay all future assessments on a current basis, until a change of ownership occurs. The community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community association elects (prior to the Company obtaining title through its own election) to maintain ownership and not quitclaim title to the Company, the community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community association. 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Fixed assets also includes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March 31, 2016 and December 31, 2015, capitalized software costs, net of accumulated amortization, was $85,914 and $91,729, respectively. Amortization expense for capitalized software costs for the periods ended March 31, 2016 and March 31, 2015 was $5,815 and $7,555, respectively. Debt Issue Costs The Company capitalizes all debt issue costs and amortizes them on a method that approximates the effective interest method over the remaining term of the note payable. Unamortized debt issue costs of $173,318 at March 31, 2016 and $197,959 at December 31, 2015 are presented in the accompanying condensed consolidated balance sheets as a direct deduction from the carrying amount of that debt liability in accordance with ASU 2015-03 (see below). The Company adopted this new standard in the first quarter of fiscal 2016. The adoption of this standard did not have a material impact on the Company's consolidated financial position and had no impact on its consolidated income or cash flows. Settlement Costs with Associations Community associations working with the Company will at times incur costs in connection with litigation initiated by the Company against property owners and or mortgage holders. These costs include settlement agreements whereby the community association agrees to pay some monetary compensation to the opposing party or judgments against the community associations for fees of opposing legal counsel or other damages awarded by the courts. The Company indemnifies the community association for these costs pursuant to the provisions of the agreement between the Company and the community association. Costs incurred by the Company for these indemnification obligations for the three months ended March 31, 2016 and 2015 were $238,000 and $117,000, respectively. The Company does not limit its indemnification based on amounts ultimately collected from property owners. 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 Prior to the initial public offering in October 2015, the taxable earnings of the Predecessor were included in the tax returns of its members (separate limited liability companies) and taxed depending on personal tax situations. In connection with the initial public offering, the members contributed ownership interests to the Company (a newly formed C-corporation) and all earnings subsequent to that date (October 23, 2015) are subject to taxes and reflected in the Company’s condensed consolidated financial statements. Loss Per Share 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Stock-Based Compensation The Company records all equity-based incentive grants to employees and non-employee members of the Company’s Board of Directors in operating expenses in the Company’s Condensed Statement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Non-cash Operating and Investing Activities During the three months ended March 31, 2016, the Company acquired unencumbered title to certain properties as a result of foreclosure proceedings. Properties were recorded at fair value less cost to dispose of approximately $84,600. The fair value of these properties was recorded using the cost recovery method. New Accounting Pronouncements Revenue Recognition - On May 28, 2014, the Financial Accounting Standards Board issued ASU 2014-09— which provided new accounting guidance regarding revenue recognition, and is effective for annual periods beginning after December 15, 2017. The Company has not yet evaluated the impact of this new guidance on its consolidated financial statements. Debt Issue Costs - In April 2015, FASB issued ASU 2015-03, (“ASU 2015-03”). The amend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ASU. The amendments in this ASU are effective for financial statements issued for fiscal years beginning after December 15, 2015 and have been reflected in the accompanying condensed consolidated balance sheet. Subsequent Events The Company has evaluated subsequent events through the date which the condensed financial statements were issued. Other than events described in Note 3, there were no material subsequent events that required recognition in these condensed consolidated financial statements.</t>
  </si>
  <si>
    <t>Long-Term Debt and Other Financing Arrangements</t>
  </si>
  <si>
    <t>Debt Disclosure [Abstract]</t>
  </si>
  <si>
    <t xml:space="preserve">2. LONG-TERM DEBT AND OTHER FINANCING ARRANGEMENTS
March 31, 2016
December 31, 2015
Financing agreement with FlatIron capital. Down payment of $16,500 was required upfront and equal installment payments of $9,610 to be made over a 10 month period. Annualized interest is 5.25%
$
19,220
$
48,050
Promissory note issued to a financial institution, bearing interest at 8%, interest payable monthly and principal payments due quarterly. Secured by all of the Company’s rights, title, interest, claims and demands associated with certain condominium units held in LMF SPE #2, LLC and all cash held in LMF SPE #2, LLC. Accrued interest is due monthly beginning January 29, 2015. Installment of principal is due quarterly. Note matures on December 30, 2017 and can be prepaid at any time without penalty. Principal balances for this promissory note were $5,878,784 and $6,241,555, respectively as of March 31, 2016 and December 31, 2015. Unamortized debt issuance costs were $169,568 and $193,792, respectively as of March 31, 2016 and December 31, 2015.
5,659,216
6,047,763
Promissory note issued to a financial institution, bearing interest at 6%, principal payments of $55,555 per month plus interest due through maturity on February 1, 2018. This loan is collateralized by all of the accounts receivable, contract rights and lien rights arising from or relating to collection of Association payments made by the Company relating to certain accounts as well as all deposit accounts and cash of LMF October 2010 Fund, LLC. LM Funding, LLC and its members guaranteed this loan. Principal balances for this promissory note were $1,260,000 and $1,440,000, respectively as of March 31, 2016 and December 31, 2015. Unamortized debt issuance costs were $3,750 and $4,167, respectively as of March 31, 2016 and December 31, 2015.
1,256,250
1,435,833
$
6,934,686
$
7,531,646
Minimum required principal payments on the Company’s debt as of March 31, 2016 on notes payable are $1,847,730 in 2016 and $5,260,274 in 2017. </t>
  </si>
  <si>
    <t>Subsequent Events</t>
  </si>
  <si>
    <t>Subsequent Events [Abstract]</t>
  </si>
  <si>
    <t xml:space="preserve">3. SUBSEQUENT EVENTS In April 2016 the Company received a repayment from Business Law Group (BLG) in the amount of $518,000. </t>
  </si>
  <si>
    <t>Summary of Significant Accounting Policies (Policies)</t>
  </si>
  <si>
    <t>Nature of Operations</t>
  </si>
  <si>
    <t>Nature of Operations LM Funding America, Inc. (“LMFA” or the “Company”) was formed as a Delaware corporation on April 20, 2015. LMFA was formed for the purposes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dated effective January 8, 2008 (“Operating Agreement”) as amended, had two members: BRR Holding, LLC and CGR 63, LLC. The members contributed their equity interest to LMFA prior to the closing of its initial public offering. The Company is a specialty finance company that provides funding principally to community associations, almost exclusively located in Florida. The business of the Company is conducted pursuant to relevant state statutes (“Statutes”), principally Florida Statute 718.116. The Statutes provide each community association lien rights to secure payment from unit owners (property owners) for assessments, interest, administrative late fees, reasonable attorney’s fees, and collection costs. In addition, the lien rights granted under the Statutes are given a higher priority (a “Super Lien”) than all other lien holders except property tax liens. The Company provides funding to associations for their delinquent assessments from property owners in exchange for an assignment of the association’s right to proceeds collected pursuant to the Statutes. The Company derives its revenues from the proceeds of association collections. The Statutes specify that the rate of interest an association (or its assignor) may charge on delinquent assessments is equal to the rate set forth in the association’s declaration or bylaws. If a rate is not specified, the statutory rate is equal to 18% but may not exceed the maximum rate allowed by law. The Statutes also stipulate that administrative late fees cannot be charged on delinquent assessments unless so provided by the association’s declaration or bylaws and may not exceed the greater of $25 or 5% of each delinquent assessment. The Statutes limit the liability of a first mortgage holder for unpaid assessments and related charges and fees (as set forth above) in the event of title transfer by foreclosure or acceptance of deed in lieu of foreclosure. This liability is limited to the lesser of twelve months of regular periodic assessments or one percent of the original mortgage debt on the unit (the “Super Lien Amount”).</t>
  </si>
  <si>
    <t>Principles of Consolidation</t>
  </si>
  <si>
    <t>Principles of Consolidation The condensed consolidated financial statements include the accounts of LM Funding America, Inc. and its wholly-owned subsidiaries: LM Funding, LLC; LMF October 2010 Fund, LLC; REO Management Holdings, LLC; LM Funding of Colorado, LLC; LM Funding of Washington, LLC; and LMF SPE #2, LLC. All significant intercompany balances have been eliminated in consolidation.</t>
  </si>
  <si>
    <t>Basis of Presentation</t>
  </si>
  <si>
    <t>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March 31, 2016 and for the three months ended March 31, 2016 and 2015, respectively, are unaudited. In the opinion of management, the interim condensed consolidated financial statements includes all adjustments, consisting only of normal recurring adjustments, necessary to a fair statement of the results for the interim periods. The accompanying condensed consolidated balance sheet as of December 31, 2015 is derived from the audited consolidated financial statements presented in the Company’s Annual Report on Form 10-K for fiscal year ended December 31, 2015.</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 program as disclosed below, the realization of deferred tax assets, the evaluation of contingent losses related to litigation and fair value estimates of real estate assets owned.</t>
  </si>
  <si>
    <t>Revenue Recognition</t>
  </si>
  <si>
    <t>Revenue Recognition Accounting Standards Codification (“ASC”) 605-10-25-1 of the Financial Accounting Standards Board (“FASB”) states revenues are realized or realizable when related assets received or held are readily convertible into known amounts of cash. In those cases where there is no reasonable basis for estimating the “known amount” of cash to be collected, the cash basis or cost recovery method of recognizing revenues may be used. Collections on the accounts may vary greatly in both the timing and amount ultimately recovered compared to the total revenues earned on the accounts because of a variety of economic and social factors affecting the real estate environment in general. The Company has determined that the known amount of cash to be realized or realizable on its revenue generating activities cannot be reasonably estimated and as such, classifies its finance receivables as nonaccrual and recognizes revenues in the accompanying statements of income on the cash basis or cost recovery method in accordance with ASC 310-10, .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community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New Neighbor Guaranty program where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community association. Any excess proceeds still remaining are recognized as revenues. If the future proceeds collected are lower than the Company’s funded or principal amount, then a loss is recognized.</t>
  </si>
  <si>
    <t>Cash The Company maintains cash balances at several financial institutions that are insured under the Federal Deposit Insurance Corporation’s (“FDIC”) Transition Account Guarantee Program. Balances with the financial institutions may exceed federally insured limits.</t>
  </si>
  <si>
    <t>Financing Receivables</t>
  </si>
  <si>
    <t>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As such, the Company did not have any allowance for credit losses related to its original product at March 31, 2016 and December 31, 2015. Under the New Neighbor Guaranty The Company will charge any receivable against the allowance for credit losses when management believes the uncollecti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or (iii) an association settles an account for less than amounts the Company funded to the association. Upon the occurrence of any of these events, the Company evaluates the potential recovery via a deficiency judgment against the prior owner and the ability to collect upon the deficiency judgment within the 20 year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 Under the Company’s revenue recognition policies, all finance receivables (original product and special product) are classified as nonaccrual.</t>
  </si>
  <si>
    <t>Real Estate Assets Owned</t>
  </si>
  <si>
    <t>Real Estate Assets Owned In the event collection of a delinquent assessment results in a unit being sold in a foreclosure auction, the Company has the right to bid (on behalf of the community association) for the delinquent unit as attorney in fact, applying any amounts owed for the delinquent assessment to the foreclosure price as well as any additional funds that the Company, in its sole discretion, decides to pay. If a delinquent unit becomes owned by the community association by acquiring title through an association lien foreclosure auction, by accepting a deed-in-lieu of foreclosure, or by any other way, the Company in its sole discretion may direct the community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If the Company elects to take a quitclaim title to a unit or property held for sale, the Company is responsible to pay all future assessments on a current basis, until a change of ownership occurs. The community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community association elects (prior to the Company obtaining title through its own election) to maintain ownership and not quitclaim title to the Company, the community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community association.</t>
  </si>
  <si>
    <t>Fixed Assets</t>
  </si>
  <si>
    <t>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Fixed assets also includes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March 31, 2016 and December 31, 2015, capitalized software costs, net of accumulated amortization, was $85,914 and $91,729, respectively. Amortization expense for capitalized software costs for the periods ended March 31, 2016 and March 31, 2015 was $5,815 and $7,555, respectively.</t>
  </si>
  <si>
    <t>Debt Issue Costs</t>
  </si>
  <si>
    <t>Debt Issue Costs The Company capitalizes all debt issue costs and amortizes them on a method that approximates the effective interest method over the remaining term of the note payable. Unamortized debt issue costs of $173,318 at March 31, 2016 and $197,959 at December 31, 2015 are presented in the accompanying condensed consolidated balance sheets as a direct deduction from the carrying amount of that debt liability in accordance with ASU 2015-03 (see below). The Company adopted this new standard in the first quarter of fiscal 2016. The adoption of this standard did not have a material impact on the Company's consolidated financial position and had no impact on its consolidated income or cash flows.</t>
  </si>
  <si>
    <t>Settlement Costs with Associations</t>
  </si>
  <si>
    <t>Settlement Costs with Associations Community associations working with the Company will at times incur costs in connection with litigation initiated by the Company against property owners and or mortgage holders. These costs include settlement agreements whereby the community association agrees to pay some monetary compensation to the opposing party or judgments against the community associations for fees of opposing legal counsel or other damages awarded by the courts. The Company indemnifies the community association for these costs pursuant to the provisions of the agreement between the Company and the community association. Costs incurred by the Company for these indemnification obligations for the three months ended March 31, 2016 and 2015 were $238,000 and $117,000, respectively. The Company does not limit its indemnification based on amounts ultimately collected from property owners.</t>
  </si>
  <si>
    <t>Income Taxes</t>
  </si>
  <si>
    <t>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 Prior to the initial public offering in October 2015, the taxable earnings of the Predecessor were included in the tax returns of its members (separate limited liability companies) and taxed depending on personal tax situations. In connection with the initial public offering, the members contributed ownership interests to the Company (a newly formed C-corporation) and all earnings subsequent to that date (October 23, 2015) are subject to taxes and reflected in the Company’s condensed consolidated financial statements.</t>
  </si>
  <si>
    <t>Loss Per Share</t>
  </si>
  <si>
    <t>Loss Per Share 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t>
  </si>
  <si>
    <t>Stock-Based Compensation</t>
  </si>
  <si>
    <t>Stock-Based Compensation The Company records all equity-based incentive grants to employees and non-employee members of the Company’s Board of Directors in operating expenses in the Company’s Condensed Statement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t>
  </si>
  <si>
    <t>Contingencies</t>
  </si>
  <si>
    <t>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t>
  </si>
  <si>
    <t>Risks And Uncertainties</t>
  </si>
  <si>
    <t>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t>
  </si>
  <si>
    <t>Non-cash Operating and Investing Activities</t>
  </si>
  <si>
    <t>Non-cash Operating and Investing Activities During the three months ended March 31, 2016, the Company acquired unencumbered title to certain properties as a result of foreclosure proceedings. Properties were recorded at fair value less cost to dispose of approximately $84,600. The fair value of these properties was recorded using the cost recovery method.</t>
  </si>
  <si>
    <t>New Accounting Pronouncements</t>
  </si>
  <si>
    <t>New Accounting Pronouncements Revenue Recognition - On May 28, 2014, the Financial Accounting Standards Board issued ASU 2014-09— which provided new accounting guidance regarding revenue recognition, and is effective for annual periods beginning after December 15, 2017. The Company has not yet evaluated the impact of this new guidance on its consolidated financial statements. Debt Issue Costs - In April 2015, FASB issued ASU 2015-03, (“ASU 2015-03”). The amend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ASU. The amendments in this ASU are effective for financial statements issued for fiscal years beginning after December 15, 2015 and have been reflected in the accompanying condensed consolidated balance sheet.</t>
  </si>
  <si>
    <t>Subsequent Events The Company has evaluated subsequent events through the date which the condensed financial statements were issued. Other than events described in Note 3, there were no material subsequent events that required recognition in these condensed consolidated financial statements.</t>
  </si>
  <si>
    <t>Long-Term Debt and Other Financing Arrangements (Tables)</t>
  </si>
  <si>
    <t>Schedule of Debt</t>
  </si>
  <si>
    <t>March 31, 2016
December 31, 2015
Financing agreement with FlatIron capital. Down payment of $16,500 was required upfront and equal installment payments of $9,610 to be made over a 10 month period. Annualized interest is 5.25%
$
19,220
$
48,050
Promissory note issued to a financial institution, bearing interest at 8%, interest payable monthly and principal payments due quarterly. Secured by all of the Company’s rights, title, interest, claims and demands associated with certain condominium units held in LMF SPE #2, LLC and all cash held in LMF SPE #2, LLC. Accrued interest is due monthly beginning January 29, 2015. Installment of principal is due quarterly. Note matures on December 30, 2017 and can be prepaid at any time without penalty. Principal balances for this promissory note were $5,878,784 and $6,241,555, respectively as of March 31, 2016 and December 31, 2015. Unamortized debt issuance costs were $169,568 and $193,792, respectively as of March 31, 2016 and December 31, 2015.
5,659,216
6,047,763
Promissory note issued to a financial institution, bearing interest at 6%, principal payments of $55,555 per month plus interest due through maturity on February 1, 2018. This loan is collateralized by all of the accounts receivable, contract rights and lien rights arising from or relating to collection of Association payments made by the Company relating to certain accounts as well as all deposit accounts and cash of LMF October 2010 Fund, LLC. LM Funding, LLC and its members guaranteed this loan. Principal balances for this promissory note were $1,260,000 and $1,440,000, respectively as of March 31, 2016 and December 31, 2015. Unamortized debt issuance costs were $3,750 and $4,167, respectively as of March 31, 2016 and December 31, 2015.
1,256,250
1,435,833
$
6,934,686
$
7,531,646</t>
  </si>
  <si>
    <t>Summary of Significant Accounting Policies - Additional information (Detail)</t>
  </si>
  <si>
    <t>12 Months Ended</t>
  </si>
  <si>
    <t>Mar. 31, 2016USD ($)Ownership</t>
  </si>
  <si>
    <t>Mar. 31, 2015USD ($)</t>
  </si>
  <si>
    <t>Dec. 31, 2014</t>
  </si>
  <si>
    <t>Dec. 31, 2015USD ($)</t>
  </si>
  <si>
    <t>Summary Of Significant Accounting Policies [Line Items]</t>
  </si>
  <si>
    <t>Unamortized debt issue costs</t>
  </si>
  <si>
    <t>Subsidiaries</t>
  </si>
  <si>
    <t>Number of members | Ownership</t>
  </si>
  <si>
    <t>Maximum statutory delinquent assessments rate</t>
  </si>
  <si>
    <t>18.00%</t>
  </si>
  <si>
    <t>Maximum administrative late fees</t>
  </si>
  <si>
    <t>Percentage of maximum administrative late fees on delinquent assessment</t>
  </si>
  <si>
    <t>5.00%</t>
  </si>
  <si>
    <t>Credit insurance purchases basis on delinquent assessments period</t>
  </si>
  <si>
    <t>6 months</t>
  </si>
  <si>
    <t>Recoveries under credit insurance program</t>
  </si>
  <si>
    <t>Maximum potential recovery period from statute of limitations period</t>
  </si>
  <si>
    <t>20 years</t>
  </si>
  <si>
    <t>Minimum acquisition cost that requires capitalization to fixed assets</t>
  </si>
  <si>
    <t>Capitalized software costs, net of accumulated amortization</t>
  </si>
  <si>
    <t>Amortization expense for capitalized software costs</t>
  </si>
  <si>
    <t>Settlement costs with associations</t>
  </si>
  <si>
    <t>Fair value of properties</t>
  </si>
  <si>
    <t>Subsidiaries | Furniture [Member] | Minimum [Member]</t>
  </si>
  <si>
    <t>Estimated useful lives</t>
  </si>
  <si>
    <t>3 years</t>
  </si>
  <si>
    <t>Subsidiaries | Furniture [Member] | Maximum [Member]</t>
  </si>
  <si>
    <t>5 years</t>
  </si>
  <si>
    <t>Subsidiaries | Computer [Member] | Minimum [Member]</t>
  </si>
  <si>
    <t>Subsidiaries | Computer [Member] | Maximum [Member]</t>
  </si>
  <si>
    <t>Subsidiaries | Office Equipment [Member] | Minimum [Member]</t>
  </si>
  <si>
    <t>Subsidiaries | Office Equipment [Member] | Maximum [Member]</t>
  </si>
  <si>
    <t>Subsidiaries | Special Product [Member]</t>
  </si>
  <si>
    <t>Delinquent assessments maximum due period purchases basis</t>
  </si>
  <si>
    <t>48 months</t>
  </si>
  <si>
    <t>Subsidiaries | Original Product [Member]</t>
  </si>
  <si>
    <t>Long-Term Debt and Other Financing Arrangements - Schedule of Debt (Detail) - USD ($)</t>
  </si>
  <si>
    <t>Debt Instrument [Line Items]</t>
  </si>
  <si>
    <t>Notes payable</t>
  </si>
  <si>
    <t>Financing agreement with FlatIron capital [Member]</t>
  </si>
  <si>
    <t>Promissory Note One [Member]</t>
  </si>
  <si>
    <t>Promissory Note Two [Member]</t>
  </si>
  <si>
    <t>Long-Term Debt and Other Financing Arrangements - Schedule of Debt (Parenthetical) (Detail) - USD ($)</t>
  </si>
  <si>
    <t>Unamortized debt issuance costs</t>
  </si>
  <si>
    <t>Down payment for note payable</t>
  </si>
  <si>
    <t>Debt instrument, periodic payment</t>
  </si>
  <si>
    <t>Debt instrument due period</t>
  </si>
  <si>
    <t>10 months</t>
  </si>
  <si>
    <t>Debt instrument, interest rate percentage</t>
  </si>
  <si>
    <t>5.25%</t>
  </si>
  <si>
    <t>8.00%</t>
  </si>
  <si>
    <t>Accrued interest monthly due, start date</t>
  </si>
  <si>
    <t>Jan. 29,
		2015</t>
  </si>
  <si>
    <t>Debt instrument, maturity date</t>
  </si>
  <si>
    <t>Dec. 30,
		2017</t>
  </si>
  <si>
    <t>6.00%</t>
  </si>
  <si>
    <t>Feb. 1,
		2018</t>
  </si>
  <si>
    <t>Long-Term Debt and Other Financing Arrangements - Additional Information (Detail)</t>
  </si>
  <si>
    <t>Mar. 31, 2016USD ($)</t>
  </si>
  <si>
    <t>Debt Instruments [Abstract]</t>
  </si>
  <si>
    <t>Minimum required principal payments on notes payable 2016</t>
  </si>
  <si>
    <t>Minimum required principal payments on notes payable 2017</t>
  </si>
  <si>
    <t>Subsequent Events - Additional Information (Detail)</t>
  </si>
  <si>
    <t>1 Months Ended</t>
  </si>
  <si>
    <t>Apr. 30, 2016USD ($)</t>
  </si>
  <si>
    <t>Business Law Group [Member] | Subsequent Event [Member]</t>
  </si>
  <si>
    <t>Subsequent Event [Line Items]</t>
  </si>
  <si>
    <t>Repayment from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640384</v>
      </c>
    </row>
    <row spans="1:3" r="12">
      <c t="s" r="A12" s="4">
        <v>19</v>
      </c>
      <c t="s" r="B12" s="4">
        <v>20</v>
      </c>
    </row>
    <row spans="1:3" r="13">
      <c t="s" r="A13" s="4">
        <v>21</v>
      </c>
      <c t="s" r="B13" s="4">
        <v>22</v>
      </c>
    </row>
    <row spans="1:3" r="14">
      <c t="s" r="A14" s="4">
        <v>23</v>
      </c>
      <c t="n" r="C14" s="6">
        <v>3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34</v>
      </c>
      <c t="s" r="B1" s="2">
        <v>1</v>
      </c>
    </row>
    <row spans="1:2" r="2">
      <c t="s" r="B2" s="2">
        <v>2</v>
      </c>
    </row>
    <row spans="1:2" r="3">
      <c t="s" r="A3" s="3">
        <v>92</v>
      </c>
    </row>
    <row spans="1:2" r="4">
      <c t="s" r="A4" s="4">
        <v>135</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7"/>
    <col customWidth="1" max="2" min="2" width="30"/>
    <col customWidth="1" max="3" min="3" width="21"/>
    <col customWidth="1" max="4" min="4" width="16"/>
    <col customWidth="1" max="5" min="5" width="21"/>
  </cols>
  <sheetData>
    <row spans="1:5" r="1">
      <c t="s" r="A1" s="1">
        <v>137</v>
      </c>
      <c t="s" r="B1" s="2">
        <v>1</v>
      </c>
      <c t="s" r="D1" s="2">
        <v>138</v>
      </c>
    </row>
    <row spans="1:5" r="2">
      <c t="s" r="B2" s="2">
        <v>139</v>
      </c>
      <c t="s" r="C2" s="2">
        <v>140</v>
      </c>
      <c t="s" r="D2" s="2">
        <v>141</v>
      </c>
      <c t="s" r="E2" s="2">
        <v>142</v>
      </c>
    </row>
    <row spans="1:5" r="3">
      <c t="s" r="A3" s="3">
        <v>143</v>
      </c>
    </row>
    <row spans="1:5" r="4">
      <c t="s" r="A4" s="4">
        <v>48</v>
      </c>
      <c t="n" r="B4" s="7">
        <v>125000</v>
      </c>
    </row>
    <row spans="1:5" r="5">
      <c t="s" r="A5" s="4">
        <v>144</v>
      </c>
      <c t="n" r="B5" s="7">
        <v>173318</v>
      </c>
      <c t="n" r="E5" s="7">
        <v>197959</v>
      </c>
    </row>
    <row spans="1:5" r="6">
      <c t="s" r="A6" s="4">
        <v>145</v>
      </c>
    </row>
    <row spans="1:5" r="7">
      <c t="s" r="A7" s="3">
        <v>143</v>
      </c>
    </row>
    <row spans="1:5" r="8">
      <c t="s" r="A8" s="4">
        <v>146</v>
      </c>
      <c t="n" r="B8" s="6">
        <v>2</v>
      </c>
    </row>
    <row spans="1:5" r="9">
      <c t="s" r="A9" s="4">
        <v>147</v>
      </c>
      <c t="s" r="B9" s="4">
        <v>148</v>
      </c>
    </row>
    <row spans="1:5" r="10">
      <c t="s" r="A10" s="4">
        <v>149</v>
      </c>
      <c t="n" r="B10" s="7">
        <v>25</v>
      </c>
    </row>
    <row spans="1:5" r="11">
      <c t="s" r="A11" s="4">
        <v>150</v>
      </c>
      <c t="s" r="B11" s="4">
        <v>151</v>
      </c>
    </row>
    <row spans="1:5" r="12">
      <c t="s" r="A12" s="4">
        <v>152</v>
      </c>
      <c t="s" r="B12" s="4">
        <v>153</v>
      </c>
      <c t="s" r="C12" s="4">
        <v>153</v>
      </c>
    </row>
    <row spans="1:5" r="13">
      <c t="s" r="A13" s="4">
        <v>154</v>
      </c>
      <c t="n" r="B13" s="7">
        <v>59000</v>
      </c>
      <c t="n" r="C13" s="7">
        <v>31000</v>
      </c>
    </row>
    <row spans="1:5" r="14">
      <c t="s" r="A14" s="4">
        <v>155</v>
      </c>
      <c t="s" r="B14" s="4">
        <v>156</v>
      </c>
    </row>
    <row spans="1:5" r="15">
      <c t="s" r="A15" s="4">
        <v>157</v>
      </c>
      <c t="n" r="B15" s="7">
        <v>500</v>
      </c>
    </row>
    <row spans="1:5" r="16">
      <c t="s" r="A16" s="4">
        <v>158</v>
      </c>
      <c t="n" r="B16" s="6">
        <v>85914</v>
      </c>
      <c t="n" r="E16" s="6">
        <v>91729</v>
      </c>
    </row>
    <row spans="1:5" r="17">
      <c t="s" r="A17" s="4">
        <v>159</v>
      </c>
      <c t="n" r="B17" s="6">
        <v>5815</v>
      </c>
      <c t="n" r="C17" s="6">
        <v>7555</v>
      </c>
    </row>
    <row spans="1:5" r="18">
      <c t="s" r="A18" s="4">
        <v>144</v>
      </c>
      <c t="n" r="B18" s="6">
        <v>173318</v>
      </c>
      <c t="n" r="E18" s="6">
        <v>197959</v>
      </c>
    </row>
    <row spans="1:5" r="19">
      <c t="s" r="A19" s="4">
        <v>160</v>
      </c>
      <c t="n" r="B19" s="6">
        <v>238000</v>
      </c>
      <c t="n" r="C19" s="7">
        <v>117000</v>
      </c>
    </row>
    <row spans="1:5" r="20">
      <c t="s" r="A20" s="4">
        <v>161</v>
      </c>
      <c t="n" r="B20" s="7">
        <v>84600</v>
      </c>
    </row>
    <row spans="1:5" r="21">
      <c t="s" r="A21" s="4">
        <v>162</v>
      </c>
    </row>
    <row spans="1:5" r="22">
      <c t="s" r="A22" s="3">
        <v>143</v>
      </c>
    </row>
    <row spans="1:5" r="23">
      <c t="s" r="A23" s="4">
        <v>163</v>
      </c>
      <c t="s" r="B23" s="4">
        <v>164</v>
      </c>
    </row>
    <row spans="1:5" r="24">
      <c t="s" r="A24" s="4">
        <v>165</v>
      </c>
    </row>
    <row spans="1:5" r="25">
      <c t="s" r="A25" s="3">
        <v>143</v>
      </c>
    </row>
    <row spans="1:5" r="26">
      <c t="s" r="A26" s="4">
        <v>163</v>
      </c>
      <c t="s" r="B26" s="4">
        <v>166</v>
      </c>
    </row>
    <row spans="1:5" r="27">
      <c t="s" r="A27" s="4">
        <v>167</v>
      </c>
    </row>
    <row spans="1:5" r="28">
      <c t="s" r="A28" s="3">
        <v>143</v>
      </c>
    </row>
    <row spans="1:5" r="29">
      <c t="s" r="A29" s="4">
        <v>163</v>
      </c>
      <c t="s" r="B29" s="4">
        <v>164</v>
      </c>
    </row>
    <row spans="1:5" r="30">
      <c t="s" r="A30" s="4">
        <v>168</v>
      </c>
    </row>
    <row spans="1:5" r="31">
      <c t="s" r="A31" s="3">
        <v>143</v>
      </c>
    </row>
    <row spans="1:5" r="32">
      <c t="s" r="A32" s="4">
        <v>163</v>
      </c>
      <c t="s" r="B32" s="4">
        <v>166</v>
      </c>
    </row>
    <row spans="1:5" r="33">
      <c t="s" r="A33" s="4">
        <v>169</v>
      </c>
    </row>
    <row spans="1:5" r="34">
      <c t="s" r="A34" s="3">
        <v>143</v>
      </c>
    </row>
    <row spans="1:5" r="35">
      <c t="s" r="A35" s="4">
        <v>163</v>
      </c>
      <c t="s" r="B35" s="4">
        <v>164</v>
      </c>
    </row>
    <row spans="1:5" r="36">
      <c t="s" r="A36" s="4">
        <v>170</v>
      </c>
    </row>
    <row spans="1:5" r="37">
      <c t="s" r="A37" s="3">
        <v>143</v>
      </c>
    </row>
    <row spans="1:5" r="38">
      <c t="s" r="A38" s="4">
        <v>163</v>
      </c>
      <c t="s" r="B38" s="4">
        <v>166</v>
      </c>
    </row>
    <row spans="1:5" r="39">
      <c t="s" r="A39" s="4">
        <v>171</v>
      </c>
    </row>
    <row spans="1:5" r="40">
      <c t="s" r="A40" s="3">
        <v>143</v>
      </c>
    </row>
    <row spans="1:5" r="41">
      <c t="s" r="A41" s="4">
        <v>172</v>
      </c>
      <c t="s" r="D41" s="4">
        <v>173</v>
      </c>
    </row>
    <row spans="1:5" r="42">
      <c t="s" r="A42" s="4">
        <v>48</v>
      </c>
      <c t="n" r="B42" s="7">
        <v>125000</v>
      </c>
      <c t="n" r="E42" s="6">
        <v>125000</v>
      </c>
    </row>
    <row spans="1:5" r="43">
      <c t="s" r="A43" s="4">
        <v>174</v>
      </c>
    </row>
    <row spans="1:5" r="44">
      <c t="s" r="A44" s="3">
        <v>143</v>
      </c>
    </row>
    <row spans="1:5" r="45">
      <c t="s" r="A45" s="4">
        <v>48</v>
      </c>
      <c t="n" r="B45" s="7">
        <v>0</v>
      </c>
      <c t="n" r="E45" s="7">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5</v>
      </c>
      <c t="s" r="B1" s="2">
        <v>2</v>
      </c>
      <c t="s" r="C1" s="2">
        <v>25</v>
      </c>
    </row>
    <row spans="1:3" r="2">
      <c t="s" r="A2" s="3">
        <v>176</v>
      </c>
    </row>
    <row spans="1:3" r="3">
      <c t="s" r="A3" s="4">
        <v>177</v>
      </c>
      <c t="n" r="B3" s="7">
        <v>6934686</v>
      </c>
      <c t="n" r="C3" s="7">
        <v>7531646</v>
      </c>
    </row>
    <row spans="1:3" r="4">
      <c t="s" r="A4" s="4">
        <v>178</v>
      </c>
    </row>
    <row spans="1:3" r="5">
      <c t="s" r="A5" s="3">
        <v>176</v>
      </c>
    </row>
    <row spans="1:3" r="6">
      <c t="s" r="A6" s="4">
        <v>177</v>
      </c>
      <c t="n" r="B6" s="6">
        <v>19220</v>
      </c>
      <c t="n" r="C6" s="6">
        <v>48050</v>
      </c>
    </row>
    <row spans="1:3" r="7">
      <c t="s" r="A7" s="4">
        <v>179</v>
      </c>
    </row>
    <row spans="1:3" r="8">
      <c t="s" r="A8" s="3">
        <v>176</v>
      </c>
    </row>
    <row spans="1:3" r="9">
      <c t="s" r="A9" s="4">
        <v>177</v>
      </c>
      <c t="n" r="B9" s="6">
        <v>5659216</v>
      </c>
      <c t="n" r="C9" s="6">
        <v>6047763</v>
      </c>
    </row>
    <row spans="1:3" r="10">
      <c t="s" r="A10" s="4">
        <v>180</v>
      </c>
    </row>
    <row spans="1:3" r="11">
      <c t="s" r="A11" s="3">
        <v>176</v>
      </c>
    </row>
    <row spans="1:3" r="12">
      <c t="s" r="A12" s="4">
        <v>177</v>
      </c>
      <c t="n" r="B12" s="7">
        <v>1256250</v>
      </c>
      <c t="n" r="C12" s="7">
        <v>143583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81</v>
      </c>
      <c t="s" r="B1" s="2">
        <v>1</v>
      </c>
    </row>
    <row spans="1:3" r="2">
      <c t="s" r="B2" s="2">
        <v>2</v>
      </c>
      <c t="s" r="C2" s="2">
        <v>25</v>
      </c>
    </row>
    <row spans="1:3" r="3">
      <c t="s" r="A3" s="3">
        <v>176</v>
      </c>
    </row>
    <row spans="1:3" r="4">
      <c t="s" r="A4" s="4">
        <v>35</v>
      </c>
      <c t="n" r="B4" s="7">
        <v>7108004</v>
      </c>
      <c t="n" r="C4" s="7">
        <v>7729605</v>
      </c>
    </row>
    <row spans="1:3" r="5">
      <c t="s" r="A5" s="4">
        <v>182</v>
      </c>
      <c t="n" r="B5" s="6">
        <v>173318</v>
      </c>
      <c t="n" r="C5" s="6">
        <v>197959</v>
      </c>
    </row>
    <row spans="1:3" r="6">
      <c t="s" r="A6" s="4">
        <v>178</v>
      </c>
    </row>
    <row spans="1:3" r="7">
      <c t="s" r="A7" s="3">
        <v>176</v>
      </c>
    </row>
    <row spans="1:3" r="8">
      <c t="s" r="A8" s="4">
        <v>183</v>
      </c>
      <c t="n" r="B8" s="6">
        <v>16500</v>
      </c>
    </row>
    <row spans="1:3" r="9">
      <c t="s" r="A9" s="4">
        <v>184</v>
      </c>
      <c t="n" r="B9" s="7">
        <v>9610</v>
      </c>
    </row>
    <row spans="1:3" r="10">
      <c t="s" r="A10" s="4">
        <v>185</v>
      </c>
      <c t="s" r="B10" s="4">
        <v>186</v>
      </c>
    </row>
    <row spans="1:3" r="11">
      <c t="s" r="A11" s="4">
        <v>187</v>
      </c>
      <c t="s" r="B11" s="4">
        <v>188</v>
      </c>
    </row>
    <row spans="1:3" r="12">
      <c t="s" r="A12" s="4">
        <v>179</v>
      </c>
    </row>
    <row spans="1:3" r="13">
      <c t="s" r="A13" s="3">
        <v>176</v>
      </c>
    </row>
    <row spans="1:3" r="14">
      <c t="s" r="A14" s="4">
        <v>187</v>
      </c>
      <c t="s" r="B14" s="4">
        <v>189</v>
      </c>
    </row>
    <row spans="1:3" r="15">
      <c t="s" r="A15" s="4">
        <v>190</v>
      </c>
      <c t="s" r="B15" s="4">
        <v>191</v>
      </c>
    </row>
    <row spans="1:3" r="16">
      <c t="s" r="A16" s="4">
        <v>192</v>
      </c>
      <c t="s" r="B16" s="4">
        <v>193</v>
      </c>
    </row>
    <row spans="1:3" r="17">
      <c t="s" r="A17" s="4">
        <v>35</v>
      </c>
      <c t="n" r="B17" s="7">
        <v>5878784</v>
      </c>
      <c t="n" r="C17" s="6">
        <v>6241555</v>
      </c>
    </row>
    <row spans="1:3" r="18">
      <c t="s" r="A18" s="4">
        <v>182</v>
      </c>
      <c t="n" r="B18" s="6">
        <v>169568</v>
      </c>
      <c t="n" r="C18" s="6">
        <v>193792</v>
      </c>
    </row>
    <row spans="1:3" r="19">
      <c t="s" r="A19" s="4">
        <v>180</v>
      </c>
    </row>
    <row spans="1:3" r="20">
      <c t="s" r="A20" s="3">
        <v>176</v>
      </c>
    </row>
    <row spans="1:3" r="21">
      <c t="s" r="A21" s="4">
        <v>184</v>
      </c>
      <c t="n" r="B21" s="7">
        <v>55555</v>
      </c>
    </row>
    <row spans="1:3" r="22">
      <c t="s" r="A22" s="4">
        <v>187</v>
      </c>
      <c t="s" r="B22" s="4">
        <v>194</v>
      </c>
    </row>
    <row spans="1:3" r="23">
      <c t="s" r="A23" s="4">
        <v>192</v>
      </c>
      <c t="s" r="B23" s="4">
        <v>195</v>
      </c>
    </row>
    <row spans="1:3" r="24">
      <c t="s" r="A24" s="4">
        <v>35</v>
      </c>
      <c t="n" r="B24" s="7">
        <v>1260000</v>
      </c>
      <c t="n" r="C24" s="6">
        <v>1440000</v>
      </c>
    </row>
    <row spans="1:3" r="25">
      <c t="s" r="A25" s="4">
        <v>182</v>
      </c>
      <c t="n" r="B25" s="7">
        <v>3750</v>
      </c>
      <c t="n" r="C25" s="7">
        <v>4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96</v>
      </c>
      <c t="s" r="B1" s="2">
        <v>197</v>
      </c>
    </row>
    <row spans="1:2" r="2">
      <c t="s" r="A2" s="3">
        <v>198</v>
      </c>
    </row>
    <row spans="1:2" r="3">
      <c t="s" r="A3" s="4">
        <v>199</v>
      </c>
      <c t="n" r="B3" s="7">
        <v>1847730</v>
      </c>
    </row>
    <row spans="1:2" r="4">
      <c t="s" r="A4" s="4">
        <v>200</v>
      </c>
      <c t="n" r="B4" s="7">
        <v>526027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r="A1" s="1">
        <v>201</v>
      </c>
      <c t="s" r="B1" s="2">
        <v>202</v>
      </c>
    </row>
    <row spans="1:2" r="2">
      <c t="s" r="B2" s="2">
        <v>203</v>
      </c>
    </row>
    <row spans="1:2" r="3">
      <c t="s" r="A3" s="4">
        <v>204</v>
      </c>
    </row>
    <row spans="1:2" r="4">
      <c t="s" r="A4" s="3">
        <v>205</v>
      </c>
    </row>
    <row spans="1:2" r="5">
      <c t="s" r="A5" s="4">
        <v>206</v>
      </c>
      <c t="n" r="B5" s="7">
        <v>518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274033</v>
      </c>
      <c t="n" r="C3" s="7">
        <v>8997798</v>
      </c>
    </row>
    <row spans="1:3" r="4">
      <c t="s" r="A4" s="3">
        <v>28</v>
      </c>
    </row>
    <row spans="1:3" r="5">
      <c t="s" r="A5" s="4">
        <v>29</v>
      </c>
      <c t="n" r="B5" s="6">
        <v>1361323</v>
      </c>
      <c t="n" r="C5" s="6">
        <v>1537101</v>
      </c>
    </row>
    <row spans="1:3" r="6">
      <c t="s" r="A6" s="4">
        <v>30</v>
      </c>
      <c t="n" r="B6" s="6">
        <v>645809</v>
      </c>
      <c t="n" r="C6" s="6">
        <v>715534</v>
      </c>
    </row>
    <row spans="1:3" r="7">
      <c t="s" r="A7" s="4">
        <v>31</v>
      </c>
      <c t="n" r="B7" s="6">
        <v>2400664</v>
      </c>
      <c t="n" r="C7" s="6">
        <v>2162380</v>
      </c>
    </row>
    <row spans="1:3" r="8">
      <c t="s" r="A8" s="4">
        <v>32</v>
      </c>
      <c t="n" r="B8" s="6">
        <v>1923707</v>
      </c>
      <c t="n" r="C8" s="6">
        <v>1001614</v>
      </c>
    </row>
    <row spans="1:3" r="9">
      <c t="s" r="A9" s="4">
        <v>33</v>
      </c>
      <c t="n" r="B9" s="6">
        <v>13605536</v>
      </c>
      <c t="n" r="C9" s="6">
        <v>14414427</v>
      </c>
    </row>
    <row spans="1:3" r="10">
      <c t="s" r="A10" s="3">
        <v>34</v>
      </c>
    </row>
    <row spans="1:3" r="11">
      <c t="s" r="A11" s="4">
        <v>35</v>
      </c>
      <c t="n" r="B11" s="6">
        <v>7108004</v>
      </c>
      <c t="n" r="C11" s="6">
        <v>7729605</v>
      </c>
    </row>
    <row spans="1:3" r="12">
      <c t="s" r="A12" s="4">
        <v>36</v>
      </c>
      <c t="n" r="B12" s="6">
        <v>-173318</v>
      </c>
      <c t="n" r="C12" s="6">
        <v>-197959</v>
      </c>
    </row>
    <row spans="1:3" r="13">
      <c t="s" r="A13" s="4">
        <v>37</v>
      </c>
      <c t="n" r="B13" s="6">
        <v>6934686</v>
      </c>
      <c t="n" r="C13" s="6">
        <v>7531646</v>
      </c>
    </row>
    <row spans="1:3" r="14">
      <c t="s" r="A14" s="4">
        <v>38</v>
      </c>
      <c t="n" r="B14" s="6">
        <v>784678</v>
      </c>
      <c t="n" r="C14" s="6">
        <v>618315</v>
      </c>
    </row>
    <row spans="1:3" r="15">
      <c t="s" r="A15" s="4">
        <v>39</v>
      </c>
      <c t="n" r="B15" s="6">
        <v>7719364</v>
      </c>
      <c t="n" r="C15" s="6">
        <v>8149961</v>
      </c>
    </row>
    <row spans="1:3" r="16">
      <c t="s" r="A16" s="3">
        <v>40</v>
      </c>
    </row>
    <row spans="1:3" r="17">
      <c t="s" r="A17" s="4">
        <v>41</v>
      </c>
      <c t="n" r="B17" s="6">
        <v>3300</v>
      </c>
      <c t="n" r="C17" s="6">
        <v>3300</v>
      </c>
    </row>
    <row spans="1:3" r="18">
      <c t="s" r="A18" s="4">
        <v>42</v>
      </c>
      <c t="n" r="B18" s="6">
        <v>6339296</v>
      </c>
      <c t="n" r="C18" s="6">
        <v>6281322</v>
      </c>
    </row>
    <row spans="1:3" r="19">
      <c t="s" r="A19" s="4">
        <v>43</v>
      </c>
      <c t="n" r="B19" s="6">
        <v>-456424</v>
      </c>
      <c t="n" r="C19" s="6">
        <v>-20156</v>
      </c>
    </row>
    <row spans="1:3" r="20">
      <c t="s" r="A20" s="4">
        <v>44</v>
      </c>
      <c t="n" r="B20" s="6">
        <v>5886172</v>
      </c>
      <c t="n" r="C20" s="6">
        <v>6264466</v>
      </c>
    </row>
    <row spans="1:3" r="21">
      <c t="s" r="A21" s="4">
        <v>45</v>
      </c>
      <c t="n" r="B21" s="7">
        <v>13605536</v>
      </c>
      <c t="n" r="C21" s="7">
        <v>144144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6</v>
      </c>
      <c t="s" r="B1" s="2">
        <v>2</v>
      </c>
      <c t="s" r="C1" s="2">
        <v>25</v>
      </c>
    </row>
    <row spans="1:3" r="2">
      <c t="s" r="A2" s="3">
        <v>47</v>
      </c>
    </row>
    <row spans="1:3" r="3">
      <c t="s" r="A3" s="4">
        <v>48</v>
      </c>
      <c t="n" r="B3" s="7">
        <v>125000</v>
      </c>
    </row>
    <row spans="1:3" r="4">
      <c t="s" r="A4" s="4">
        <v>49</v>
      </c>
      <c t="n" r="B4" s="8">
        <v>0.001</v>
      </c>
      <c t="n" r="C4" s="8">
        <v>0.001</v>
      </c>
    </row>
    <row spans="1:3" r="5">
      <c t="s" r="A5" s="4">
        <v>50</v>
      </c>
      <c t="n" r="B5" s="6">
        <v>10000000</v>
      </c>
      <c t="n" r="C5" s="6">
        <v>10000000</v>
      </c>
    </row>
    <row spans="1:3" r="6">
      <c t="s" r="A6" s="4">
        <v>51</v>
      </c>
      <c t="n" r="B6" s="6">
        <v>3300000</v>
      </c>
      <c t="n" r="C6" s="6">
        <v>3300000</v>
      </c>
    </row>
    <row spans="1:3" r="7">
      <c t="s" r="A7" s="4">
        <v>52</v>
      </c>
      <c t="n" r="B7" s="6">
        <v>3300000</v>
      </c>
      <c t="n" r="C7" s="6">
        <v>3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53</v>
      </c>
      <c t="s" r="B1" s="2">
        <v>1</v>
      </c>
    </row>
    <row spans="1:3" r="2">
      <c t="s" r="B2" s="2">
        <v>2</v>
      </c>
      <c t="s" r="C2" s="2">
        <v>54</v>
      </c>
    </row>
    <row spans="1:3" r="3">
      <c t="s" r="A3" s="3">
        <v>55</v>
      </c>
    </row>
    <row spans="1:3" r="4">
      <c t="s" r="A4" s="4">
        <v>56</v>
      </c>
      <c t="n" r="B4" s="7">
        <v>1182787</v>
      </c>
      <c t="n" r="C4" s="7">
        <v>1271431</v>
      </c>
    </row>
    <row spans="1:3" r="5">
      <c t="s" r="A5" s="4">
        <v>57</v>
      </c>
      <c t="n" r="B5" s="6">
        <v>117535</v>
      </c>
      <c t="n" r="C5" s="6">
        <v>125476</v>
      </c>
    </row>
    <row spans="1:3" r="6">
      <c t="s" r="A6" s="4">
        <v>58</v>
      </c>
      <c t="n" r="B6" s="6">
        <v>106505</v>
      </c>
      <c t="n" r="C6" s="6">
        <v>78214</v>
      </c>
    </row>
    <row spans="1:3" r="7">
      <c t="s" r="A7" s="4">
        <v>59</v>
      </c>
      <c t="n" r="B7" s="6">
        <v>114921</v>
      </c>
      <c t="n" r="C7" s="6">
        <v>64539</v>
      </c>
    </row>
    <row spans="1:3" r="8">
      <c t="s" r="A8" s="4">
        <v>60</v>
      </c>
      <c t="n" r="B8" s="6">
        <v>54988</v>
      </c>
      <c t="n" r="C8" s="6">
        <v>47973</v>
      </c>
    </row>
    <row spans="1:3" r="9">
      <c t="s" r="A9" s="4">
        <v>61</v>
      </c>
      <c t="n" r="B9" s="6">
        <v>1576736</v>
      </c>
      <c t="n" r="C9" s="6">
        <v>1587633</v>
      </c>
    </row>
    <row spans="1:3" r="10">
      <c t="s" r="A10" s="3">
        <v>62</v>
      </c>
    </row>
    <row spans="1:3" r="11">
      <c t="s" r="A11" s="4">
        <v>63</v>
      </c>
      <c t="n" r="B11" s="6">
        <v>808601</v>
      </c>
      <c t="n" r="C11" s="6">
        <v>304516</v>
      </c>
    </row>
    <row spans="1:3" r="12">
      <c t="s" r="A12" s="4">
        <v>64</v>
      </c>
      <c t="n" r="B12" s="6">
        <v>567473</v>
      </c>
      <c t="n" r="C12" s="6">
        <v>253553</v>
      </c>
    </row>
    <row spans="1:3" r="13">
      <c t="s" r="A13" s="4">
        <v>65</v>
      </c>
      <c t="n" r="B13" s="6">
        <v>740072</v>
      </c>
      <c t="n" r="C13" s="6">
        <v>430968</v>
      </c>
    </row>
    <row spans="1:3" r="14">
      <c t="s" r="A14" s="4">
        <v>66</v>
      </c>
      <c t="n" r="B14" s="6">
        <v>2116146</v>
      </c>
      <c t="n" r="C14" s="6">
        <v>989037</v>
      </c>
    </row>
    <row spans="1:3" r="15">
      <c t="s" r="A15" s="4">
        <v>67</v>
      </c>
      <c t="n" r="B15" s="6">
        <v>-539410</v>
      </c>
      <c t="n" r="C15" s="6">
        <v>598596</v>
      </c>
    </row>
    <row spans="1:3" r="16">
      <c t="s" r="A16" s="4">
        <v>68</v>
      </c>
      <c t="n" r="B16" s="6">
        <v>139607</v>
      </c>
      <c t="n" r="C16" s="6">
        <v>193881</v>
      </c>
    </row>
    <row spans="1:3" r="17">
      <c t="s" r="A17" s="4">
        <v>69</v>
      </c>
      <c t="n" r="B17" s="6">
        <v>-679017</v>
      </c>
      <c t="n" r="C17" s="6">
        <v>404715</v>
      </c>
    </row>
    <row spans="1:3" r="18">
      <c t="s" r="A18" s="4">
        <v>70</v>
      </c>
      <c t="n" r="B18" s="6">
        <v>-242749</v>
      </c>
    </row>
    <row spans="1:3" r="19">
      <c t="s" r="A19" s="4">
        <v>71</v>
      </c>
      <c t="n" r="B19" s="6">
        <v>-436268</v>
      </c>
      <c t="n" r="C19" s="6">
        <v>404715</v>
      </c>
    </row>
    <row spans="1:3" r="20">
      <c t="s" r="A20" s="4">
        <v>72</v>
      </c>
      <c t="n" r="C20" s="6">
        <v>-37126</v>
      </c>
    </row>
    <row spans="1:3" r="21">
      <c t="s" r="A21" s="4">
        <v>73</v>
      </c>
      <c t="n" r="B21" s="7">
        <v>-436268</v>
      </c>
    </row>
    <row spans="1:3" r="22">
      <c t="s" r="A22" s="3">
        <v>74</v>
      </c>
    </row>
    <row spans="1:3" r="23">
      <c t="s" r="A23" s="4">
        <v>75</v>
      </c>
      <c t="n" r="B23" s="9">
        <v>-0.13</v>
      </c>
    </row>
    <row spans="1:3" r="24">
      <c t="s" r="A24" s="4">
        <v>76</v>
      </c>
      <c t="n" r="B24" s="9">
        <v>-0.13</v>
      </c>
    </row>
    <row spans="1:3" r="25">
      <c t="s" r="A25" s="3">
        <v>77</v>
      </c>
    </row>
    <row spans="1:3" r="26">
      <c t="s" r="A26" s="4">
        <v>75</v>
      </c>
      <c t="n" r="B26" s="6">
        <v>3300000</v>
      </c>
    </row>
    <row spans="1:3" r="27">
      <c t="s" r="A27" s="4">
        <v>76</v>
      </c>
      <c t="n" r="B27" s="6">
        <v>3300000</v>
      </c>
    </row>
    <row spans="1:3" r="28">
      <c t="s" r="A28" s="4">
        <v>78</v>
      </c>
    </row>
    <row spans="1:3" r="29">
      <c t="s" r="A29" s="3">
        <v>62</v>
      </c>
    </row>
    <row spans="1:3" r="30">
      <c t="s" r="A30" s="4">
        <v>79</v>
      </c>
      <c t="n" r="C30" s="7">
        <v>-3675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80</v>
      </c>
      <c t="s" r="B1" s="2">
        <v>1</v>
      </c>
    </row>
    <row spans="1:3" r="2">
      <c t="s" r="B2" s="2">
        <v>2</v>
      </c>
      <c t="s" r="C2" s="2">
        <v>54</v>
      </c>
    </row>
    <row spans="1:3" r="3">
      <c t="s" r="A3" s="3">
        <v>81</v>
      </c>
    </row>
    <row spans="1:3" r="4">
      <c t="s" r="A4" s="4">
        <v>82</v>
      </c>
      <c t="n" r="B4" s="7">
        <v>-532380</v>
      </c>
      <c t="n" r="C4" s="7">
        <v>693569</v>
      </c>
    </row>
    <row spans="1:3" r="5">
      <c t="s" r="A5" s="4">
        <v>83</v>
      </c>
      <c t="n" r="B5" s="6">
        <v>37701</v>
      </c>
      <c t="n" r="C5" s="6">
        <v>271956</v>
      </c>
    </row>
    <row spans="1:3" r="6">
      <c t="s" r="A6" s="4">
        <v>84</v>
      </c>
      <c t="n" r="B6" s="6">
        <v>-1229086</v>
      </c>
      <c t="n" r="C6" s="6">
        <v>-926610</v>
      </c>
    </row>
    <row spans="1:3" r="7">
      <c t="s" r="A7" s="4">
        <v>85</v>
      </c>
      <c t="n" r="B7" s="6">
        <v>-1723765</v>
      </c>
      <c t="n" r="C7" s="6">
        <v>38915</v>
      </c>
    </row>
    <row spans="1:3" r="8">
      <c t="s" r="A8" s="4">
        <v>86</v>
      </c>
      <c t="n" r="B8" s="6">
        <v>8997798</v>
      </c>
      <c t="n" r="C8" s="6">
        <v>2027694</v>
      </c>
    </row>
    <row spans="1:3" r="9">
      <c t="s" r="A9" s="4">
        <v>87</v>
      </c>
      <c t="n" r="B9" s="7">
        <v>7274033</v>
      </c>
      <c t="n" r="C9" s="7">
        <v>20666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88</v>
      </c>
      <c t="s" r="B1" s="2">
        <v>1</v>
      </c>
    </row>
    <row spans="1:2" r="2">
      <c t="s" r="B2" s="2">
        <v>2</v>
      </c>
    </row>
    <row spans="1:2" r="3">
      <c t="s" r="A3" s="3">
        <v>89</v>
      </c>
    </row>
    <row spans="1:2" r="4">
      <c t="s" r="A4" s="4">
        <v>88</v>
      </c>
      <c t="s" r="B4" s="4">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91</v>
      </c>
      <c t="s" r="B1" s="2">
        <v>1</v>
      </c>
    </row>
    <row spans="1:2" r="2">
      <c t="s" r="B2" s="2">
        <v>2</v>
      </c>
    </row>
    <row spans="1:2" r="3">
      <c t="s" r="A3" s="3">
        <v>92</v>
      </c>
    </row>
    <row spans="1:2" r="4">
      <c t="s" r="A4" s="4">
        <v>91</v>
      </c>
      <c t="s" r="B4" s="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94</v>
      </c>
      <c t="s" r="B1" s="2">
        <v>1</v>
      </c>
    </row>
    <row spans="1:2" r="2">
      <c t="s" r="B2" s="2">
        <v>2</v>
      </c>
    </row>
    <row spans="1:2" r="3">
      <c t="s" r="A3" s="3">
        <v>95</v>
      </c>
    </row>
    <row spans="1:2" r="4">
      <c t="s" r="A4" s="4">
        <v>94</v>
      </c>
      <c t="s" r="B4" s="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97</v>
      </c>
      <c t="s" r="B1" s="2">
        <v>1</v>
      </c>
    </row>
    <row spans="1:2" r="2">
      <c t="s" r="B2" s="2">
        <v>2</v>
      </c>
    </row>
    <row spans="1:2" r="3">
      <c t="s" r="A3" s="3">
        <v>89</v>
      </c>
    </row>
    <row spans="1:2" r="4">
      <c t="s" r="A4" s="4">
        <v>98</v>
      </c>
      <c t="s" r="B4" s="4">
        <v>99</v>
      </c>
    </row>
    <row spans="1:2" r="5">
      <c t="s" r="A5" s="4">
        <v>100</v>
      </c>
      <c t="s" r="B5" s="4">
        <v>101</v>
      </c>
    </row>
    <row spans="1:2" r="6">
      <c t="s" r="A6" s="4">
        <v>102</v>
      </c>
      <c t="s" r="B6" s="4">
        <v>103</v>
      </c>
    </row>
    <row spans="1:2" r="7">
      <c t="s" r="A7" s="4">
        <v>104</v>
      </c>
      <c t="s" r="B7" s="4">
        <v>105</v>
      </c>
    </row>
    <row spans="1:2" r="8">
      <c t="s" r="A8" s="4">
        <v>106</v>
      </c>
      <c t="s" r="B8" s="4">
        <v>107</v>
      </c>
    </row>
    <row spans="1:2" r="9">
      <c t="s" r="A9" s="4">
        <v>27</v>
      </c>
      <c t="s" r="B9" s="4">
        <v>108</v>
      </c>
    </row>
    <row spans="1:2" r="10">
      <c t="s" r="A10" s="4">
        <v>109</v>
      </c>
      <c t="s" r="B10" s="4">
        <v>110</v>
      </c>
    </row>
    <row spans="1:2" r="11">
      <c t="s" r="A11" s="4">
        <v>111</v>
      </c>
      <c t="s" r="B11" s="4">
        <v>112</v>
      </c>
    </row>
    <row spans="1:2" r="12">
      <c t="s" r="A12" s="4">
        <v>113</v>
      </c>
      <c t="s" r="B12" s="4">
        <v>114</v>
      </c>
    </row>
    <row spans="1:2" r="13">
      <c t="s" r="A13" s="4">
        <v>115</v>
      </c>
      <c t="s" r="B13" s="4">
        <v>116</v>
      </c>
    </row>
    <row spans="1:2" r="14">
      <c t="s" r="A14" s="4">
        <v>117</v>
      </c>
      <c t="s" r="B14" s="4">
        <v>118</v>
      </c>
    </row>
    <row spans="1:2" r="15">
      <c t="s" r="A15" s="4">
        <v>119</v>
      </c>
      <c t="s" r="B15" s="4">
        <v>120</v>
      </c>
    </row>
    <row spans="1:2" r="16">
      <c t="s" r="A16" s="4">
        <v>121</v>
      </c>
      <c t="s" r="B16" s="4">
        <v>122</v>
      </c>
    </row>
    <row spans="1:2" r="17">
      <c t="s" r="A17" s="4">
        <v>123</v>
      </c>
      <c t="s" r="B17" s="4">
        <v>124</v>
      </c>
    </row>
    <row spans="1:2" r="18">
      <c t="s" r="A18" s="4">
        <v>125</v>
      </c>
      <c t="s" r="B18" s="4">
        <v>126</v>
      </c>
    </row>
    <row spans="1:2" r="19">
      <c t="s" r="A19" s="4">
        <v>127</v>
      </c>
      <c t="s" r="B19" s="4">
        <v>128</v>
      </c>
    </row>
    <row spans="1:2" r="20">
      <c t="s" r="A20" s="4">
        <v>129</v>
      </c>
      <c t="s" r="B20" s="4">
        <v>130</v>
      </c>
    </row>
    <row spans="1:2" r="21">
      <c t="s" r="A21" s="4">
        <v>131</v>
      </c>
      <c t="s" r="B21" s="4">
        <v>132</v>
      </c>
    </row>
    <row spans="1:2" r="22">
      <c t="s" r="A22" s="4">
        <v>94</v>
      </c>
      <c t="s" r="B22"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Long-Term Debt and Other Financ</vt:lpstr>
      <vt:lpstr>Subsequent Events</vt:lpstr>
      <vt:lpstr>Summary of Significant Account9</vt:lpstr>
      <vt:lpstr>Long-Term Debt and Other Fina10</vt:lpstr>
      <vt:lpstr>Summary of Significant Accoun11</vt:lpstr>
      <vt:lpstr>Long-Term Debt and Other Fina12</vt:lpstr>
      <vt:lpstr>Long-Term Debt and Other Fina13</vt:lpstr>
      <vt:lpstr>Long-Term Debt and Other Fina1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32:38Z</dcterms:created>
  <dcterms:modified xmlns:dcterms="http://purl.org/dc/terms/" xmlns:xsi="http://www.w3.org/2001/XMLSchema-instance" xsi:type="dcterms:W3CDTF">2016-05-16T15:32:38Z</dcterms:modified>
  <dc:title xmlns:dc="http://purl.org/dc/elements/1.1/">Untitled</dc:title>
  <dc:description xmlns:dc="http://purl.org/dc/elements/1.1/"/>
  <dc:subject xmlns:dc="http://purl.org/dc/elements/1.1/"/>
  <cp:keywords/>
  <cp:category/>
</cp:coreProperties>
</file>